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Vanguar" sheetId="2" state="visible" r:id="rId2"/>
    <sheet xmlns:r="http://schemas.openxmlformats.org/officeDocument/2006/relationships" name="Risk_Return Detail Data- Vangu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Dec. 31,
		2017</t>
  </si>
  <si>
    <t>Registrant Name</t>
  </si>
  <si>
    <t>dei_EntityRegistrantName</t>
  </si>
  <si>
    <t>VANGUARD BOND INDEX FUNDS</t>
  </si>
  <si>
    <t>Central Index Key</t>
  </si>
  <si>
    <t>dei_EntityCentralIndexKey</t>
  </si>
  <si>
    <t>Amendment Flag</t>
  </si>
  <si>
    <t>dei_AmendmentFlag</t>
  </si>
  <si>
    <t>false</t>
  </si>
  <si>
    <t>Document Creation Date</t>
  </si>
  <si>
    <t>dei_DocumentCreationDate</t>
  </si>
  <si>
    <t>Jul. 26,
		2018</t>
  </si>
  <si>
    <t>Document Effective Date</t>
  </si>
  <si>
    <t>dei_DocumentEffectiveDate</t>
  </si>
  <si>
    <t>Prospectus Date</t>
  </si>
  <si>
    <t>rr_ProspectusDate</t>
  </si>
  <si>
    <t>Apr. 26,
		2018</t>
  </si>
  <si>
    <t>Apr. 26, 2018</t>
  </si>
  <si>
    <t>[SHIP LOGO VANGUARD (R)] Vanguard Total Bond Market Index Fund Supplement to the Prospectus and Summary Prospectus Dated April 26, 2018 Effective on or around July 26, 2018, Vanguard Total Bond Market Index Fund will transfer the primary listing for its ETF Shares (“Vanguard Total Bond Market ETF” or “Fund”) to The Nasdaq Stock Market. The Fund will no longer be listed on NYSE Arca. All references to “NYSE Arca”, specifically with respect to the listing exchange for the Fund in the Prospectus and Summary Prospectus, are hereby changed to “Nasdaq”.</t>
  </si>
  <si>
    <t>Supplement [Text Block]</t>
  </si>
  <si>
    <t>bondindex_SupplementTextBlock</t>
  </si>
  <si>
    <t>ETF | Vanguard Total Bond Market Index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794105</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30"/>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6"/>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0:16:12Z</dcterms:created>
  <dcterms:modified xmlns:dcterms="http://purl.org/dc/terms/" xmlns:xsi="http://www.w3.org/2001/XMLSchema-instance" xsi:type="dcterms:W3CDTF">2018-08-14T10:16:12Z</dcterms:modified>
</cp:coreProperties>
</file>